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Aug. 01, 2024</t>
        </is>
      </c>
    </row>
    <row r="2">
      <c r="A2" s="3" t="inlineStr">
        <is>
          <t>Submission [Line Items]</t>
        </is>
      </c>
      <c r="B2" s="4" t="inlineStr">
        <is>
          <t xml:space="preserve"> </t>
        </is>
      </c>
    </row>
    <row r="3">
      <c r="A3" s="4" t="inlineStr">
        <is>
          <t>Central Index Key</t>
        </is>
      </c>
      <c r="B3" s="4" t="inlineStr">
        <is>
          <t>0000783325</t>
        </is>
      </c>
    </row>
    <row r="4">
      <c r="A4" s="4" t="inlineStr">
        <is>
          <t>Registrant Name</t>
        </is>
      </c>
      <c r="B4" s="4" t="inlineStr">
        <is>
          <t>WEC ENERGY GROUP,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01,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per share</t>
        </is>
      </c>
    </row>
    <row r="8">
      <c r="A8" s="4" t="inlineStr">
        <is>
          <t>Fee Rate</t>
        </is>
      </c>
      <c r="B8" s="5" t="n">
        <v>0.0001476</v>
      </c>
    </row>
    <row r="9">
      <c r="A9" s="4" t="inlineStr">
        <is>
          <t>Offering Note</t>
        </is>
      </c>
      <c r="B9" s="4" t="inlineStr">
        <is>
          <t>(1) There are being registered hereunder such presently indeterminate (a) number of shares of Common Stock, par value $0.01 per share, Preferred Stock, Depositary Shares, Purchase Contracts and Units and (b) principal amount of Debt Securities of WEC Energy Group, Inc. (the "Company") as may from time to time be issued at indeterminate prices.
(2) In accordance with Rules 456(b) and 457(r) under the Securities Act of 1933, as amended (the "Securities Act"), the Company is deferring payment of all of the registration fe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Preferred Stock</t>
        </is>
      </c>
    </row>
    <row r="16">
      <c r="A16" s="4" t="inlineStr">
        <is>
          <t>Fee Rate</t>
        </is>
      </c>
      <c r="B16" s="5" t="n">
        <v>0.0001476</v>
      </c>
    </row>
    <row r="17">
      <c r="A17" s="4" t="inlineStr">
        <is>
          <t>Offering Note</t>
        </is>
      </c>
      <c r="B17" s="4" t="inlineStr">
        <is>
          <t>(1) There are being registered hereunder such presently indeterminate (a) number of shares of Common Stock, par value $0.01 per share, Preferred Stock, Depositary Shares, Purchase Contracts and Units and (b) principal amount of Debt Securities of WEC Energy Group, Inc. (the "Company") as may from time to time be issued at indeterminate prices.
(2) In accordance with Rules 456(b) and 457(r) under the Securities Act of 1933, as amended (the "Securities Act"), the Company is deferring payment of all of the registration fees.</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Debt</t>
        </is>
      </c>
    </row>
    <row r="23">
      <c r="A23" s="4" t="inlineStr">
        <is>
          <t>Security Class Title</t>
        </is>
      </c>
      <c r="B23" s="4" t="inlineStr">
        <is>
          <t>Debt Securities</t>
        </is>
      </c>
    </row>
    <row r="24">
      <c r="A24" s="4" t="inlineStr">
        <is>
          <t>Fee Rate</t>
        </is>
      </c>
      <c r="B24" s="5" t="n">
        <v>0.0001476</v>
      </c>
    </row>
    <row r="25">
      <c r="A25" s="4" t="inlineStr">
        <is>
          <t>Offering Note</t>
        </is>
      </c>
      <c r="B25" s="4" t="inlineStr">
        <is>
          <t>(1) There are being registered hereunder such presently indeterminate (a) number of shares of Common Stock, par value $0.01 per share, Preferred Stock, Depositary Shares, Purchase Contracts and Units and (b) principal amount of Debt Securities of WEC Energy Group, Inc. (the "Company") as may from time to time be issued at indeterminate prices.
(2) In accordance with Rules 456(b) and 457(r) under the Securities Act of 1933, as amended (the "Securities Act"), the Company is deferring payment of all of the registration fees.</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Equity</t>
        </is>
      </c>
    </row>
    <row r="31">
      <c r="A31" s="4" t="inlineStr">
        <is>
          <t>Security Class Title</t>
        </is>
      </c>
      <c r="B31" s="4" t="inlineStr">
        <is>
          <t>Depositary Shares</t>
        </is>
      </c>
    </row>
    <row r="32">
      <c r="A32" s="4" t="inlineStr">
        <is>
          <t>Fee Rate</t>
        </is>
      </c>
      <c r="B32" s="5" t="n">
        <v>0.0001476</v>
      </c>
    </row>
    <row r="33">
      <c r="A33" s="4" t="inlineStr">
        <is>
          <t>Offering Note</t>
        </is>
      </c>
      <c r="B33" s="4" t="inlineStr">
        <is>
          <t>(1) There are being registered hereunder such presently indeterminate (a) number of shares of Common Stock, par value $0.01 per share, Preferred Stock, Depositary Shares, Purchase Contracts and Units and (b) principal amount of Debt Securities of WEC Energy Group, Inc. (the "Company") as may from time to time be issued at indeterminate prices.
(2) In accordance with Rules 456(b) and 457(r) under the Securities Act of 1933, as amended (the "Securities Act"), the Company is deferring payment of all of the registration fees.</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Purchase Contracts</t>
        </is>
      </c>
    </row>
    <row r="40">
      <c r="A40" s="4" t="inlineStr">
        <is>
          <t>Fee Rate</t>
        </is>
      </c>
      <c r="B40" s="5" t="n">
        <v>0.0001476</v>
      </c>
    </row>
    <row r="41">
      <c r="A41" s="4" t="inlineStr">
        <is>
          <t>Offering Note</t>
        </is>
      </c>
      <c r="B41" s="4" t="inlineStr">
        <is>
          <t>(1) There are being registered hereunder such presently indeterminate (a) number of shares of Common Stock, par value $0.01 per share, Preferred Stock, Depositary Shares, Purchase Contracts and Units and (b) principal amount of Debt Securities of WEC Energy Group, Inc. (the "Company") as may from time to time be issued at indeterminate prices.
(2) In accordance with Rules 456(b) and 457(r) under the Securities Act of 1933, as amended (the "Securities Act"), the Company is deferring payment of all of the registration fees.</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Units</t>
        </is>
      </c>
    </row>
    <row r="48">
      <c r="A48" s="4" t="inlineStr">
        <is>
          <t>Fee Rate</t>
        </is>
      </c>
      <c r="B48" s="5" t="n">
        <v>0.0001476</v>
      </c>
    </row>
    <row r="49">
      <c r="A49" s="4" t="inlineStr">
        <is>
          <t>Offering Note</t>
        </is>
      </c>
      <c r="B49" s="4" t="inlineStr">
        <is>
          <t>(1) There are being registered hereunder such presently indeterminate (a) number of shares of Common Stock, par value $0.01 per share, Preferred Stock, Depositary Shares, Purchase Contracts and Units and (b) principal amount of Debt Securities of WEC Energy Group, Inc. (the "Company") as may from time to time be issued at indeterminate prices.
(2) In accordance with Rules 456(b) and 457(r) under the Securities Act of 1933, as amended (the "Securities Act"), the Company is deferring payment of all of the registration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1, 2024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47:41Z</dcterms:created>
  <dcterms:modified xmlns:dcterms="http://purl.org/dc/terms/" xmlns:xsi="http://www.w3.org/2001/XMLSchema-instance" xsi:type="dcterms:W3CDTF">2024-08-05T20:47:41Z</dcterms:modified>
</cp:coreProperties>
</file>